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vell Technology, Inc.</t>
        </is>
      </c>
    </row>
    <row r="8">
      <c r="A8" s="4" t="inlineStr">
        <is>
          <t>Entity Central Index Key</t>
        </is>
      </c>
      <c r="B8" s="4" t="inlineStr">
        <is>
          <t>00018356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28, 2023 USD ($)</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illustrating pay versus performance, or PVP. ​ ​ ​ ​ ​ ​ ​ ​ ​ ​ ​ ​ ​ ​ ​ ​ ​ ​ ​ ​ ​ ​ ​ ​ ​ ​ ​ ​ Value of Initial Fixed $100 ​ ​ ​ ​ ​ ​ ​ ​ ​ ​ ​ ​ ​ ​ Fiscal Year ​ ​ Summary ​ ​ Compensation ​ ​ Average ​ ​ Average ​ ​ Total ​ ​ Peer Group ​ ​ Net ($M) ​ ​ Marvell TSR Relative 500 TSR ​ ​ (a) ​ ​ (b) ​ ​ (c) ​ ​ (d) ​ ​ (e) ​ ​ (f) ​ ​ (g) ​ ​ (h) ​ ​ (i) ​ ​ 2023 ​ ​ ​ $ 22,442,578 ​ ​ ​ ​ $ (7,825,315 ) ​ ​ ​ ​ $ 10,060,637 ​ ​ ​ ​ $ 1,326,725 ​ ​ ​ ​ $ 187.0 ​ ​ ​ ​ $ 171.7 ​ ​ ​ ​ $ (163.5 ) ​ ​ ​ ​ ​ -26.3 % ​ ​ ​ 2022 ​ ​ ​ $ 15,510,223 ​ ​ ​ ​ $ 57,345,982 ​ ​ ​ ​ $ 5,938,147 ​ ​ ​ ​ $ 16,708,351 ​ ​ ​ ​ $ 278.9 ​ ​ ​ ​ $ 189.9 ​ ​ ​ ​ $ (421.0 ) ​ ​ ​ ​ ​ 8.4 % ​ ​ ​ 2021 ​ ​ ​ $ 14,615,795 ​ ​ ​ ​ $ 88,303,946 ​ ​ ​ ​ $ 4,064,191 ​ ​ ​ ​ $ 23,663,552 ​ ​ ​ ​ $ 215.5 ​ ​ ​ ​ $ 164.0 ​ ​ ​ ​ $ (277.3 ) ​ ​ ​ ​ ​ 98.3 % ​ ​ In the above table, Mr. Murphy is the PEO for fiscal years 2021-2023. The non-PEO named executive officers reflect the following individuals in each year:
2021:
Raghib Hussain, Jean Hu, Mitchell Gaynor, and Dan Christman. ​
2022:
Raghib Hussain, Jean Hu, Mitchell Gaynor, and Dan Christman. ​
2023:
Raghib Hussain, Willem Meintjes and Jean Hu (each serving as CFO for part of the fiscal year), Chris Koopmans and Dan Christman. ​ The peer group used in column (g) above is the PHLX Semiconductor Index.
The dollar amounts reported in column (h) above represent the amount of net income reflected in the Company’s audited financial statements for the applicable year.
Compensation Actually Paid (CAP) illustrated in the table above is calculated by making the adjustments from the Summary Compensation Table (SCT) totals as set forth in the table immediately below. Equity values are calculated in accordance with FASB ASC Topic 718. ​ ​ ​ ​ FY 2023 ​ ​ FY 2022 ​ ​ FY 2021 ​ ​ Adjustments to Reported Summary ​ ​ CEO ​ ​ Non-CEO ​ ​ CEO ​ ​ Non-CEO ​ ​ CEO ​ ​ Non-CEO ​ ​ Summary Compensation Table Total ​ ​ ​ $ 22,442,578 ​ ​ ​ ​ $ 10,060,637 ​ ​ ​ ​ $ 15,510,223 ​ ​ ​ ​ $ 5,938,147 ​ ​ ​ ​ $ 14,615,795 ​ ​ ​ ​ $ 4,064,191 ​ ​ ​ Less, value of “Stock Awards” and “Option Awards” reported in Summary Compensation Table ​ ​ ​ $ (19,197,984 ) ​ ​ ​ ​ $ (9,092,498 ) ​ ​ ​ ​ $ (11,956,712 ) ​ ​ ​ ​ $ (4,525,417 ) ​ ​ ​ ​ $ (11,745,525 ) ​ ​ ​ ​ $ (2,864,302 ) ​ ​ ​ Plus, year-end fair value of outstanding ​ ​ ​ $ 9,590,516 ​ ​ ​ ​ $ 5,600,117 ​ ​ ​ ​ $ 17,430,324 ​ ​ ​ ​ $ 4,496,142 ​ ​ ​ ​ $ 26,846,348 ​ ​ ​ ​ $ 6,383,873 ​ ​ ​ Plus, fair value as of the vesting date of ​ ​ ​ $ 774,322 ​ ​ ​ ​ $ 326,924 ​ ​ ​ ​ $ 1,536,043 ​ ​ ​ ​ $ 1,828,647 ​ ​ ​ ​ $ 1,949,824 ​ ​ ​ ​ $ 536,204 ​ ​ ​ Plus (less), year over year change in fair value of outstanding and unvested equity awards granted in prior years ​ ​ ​ $ (17,871,376 ) ​ ​ ​ ​ $ (2,642,194 ) ​ ​ ​ ​ $ 14,086,042 ​ ​ ​ ​ $ 3,637,711 ​ ​ ​ ​ $ 54,130,597 ​ ​ ​ ​ $ 14,729,143 ​ ​ ​ Plus (less), year over year change in ​ ​ ​ $ (3,563,372 ) ​ ​ ​ ​ $ (831,456 ) ​ ​ ​ ​ $ 20,740,061 ​ ​ ​ ​ $ 5,333,120 ​ ​ ​ ​ $ 2,506,908 ​ ​ ​ ​ $ 814,443 ​ ​ ​ Less, prior year-end fair value for any equity awards that forfeited in the year ​ ​ ​ $ 0 ​ ​ ​ ​ $ (2,094,806 ) ​ ​ ​ ​ $ 0 ​ ​ ​ ​ $ 0 ​ ​ ​ ​ $ 0 ​ ​ ​ ​ $ 0 ​ ​ ​ Compensation Actually Paid ​ ​ ​ $ (7,825,315 ) ​ ​ ​ ​ $ 1,326,725 ​ ​ ​ ​ $ 57,345,982 ​ ​ ​ ​ $ 16,708,351 ​ ​ ​ ​ $ 88,303,946 ​ ​ ​ ​ $ 23,663,552 ​ ​</t>
        </is>
      </c>
      <c r="C4" s="4" t="inlineStr">
        <is>
          <t xml:space="preserve"> </t>
        </is>
      </c>
      <c r="D4" s="4" t="inlineStr">
        <is>
          <t xml:space="preserve"> </t>
        </is>
      </c>
    </row>
    <row r="5">
      <c r="A5" s="4" t="inlineStr">
        <is>
          <t>Company Selected Measure Name</t>
        </is>
      </c>
      <c r="B5" s="4" t="inlineStr">
        <is>
          <t>Marvell   TSR   Relative  to S&amp;P   500 TSR</t>
        </is>
      </c>
      <c r="C5" s="4" t="inlineStr">
        <is>
          <t xml:space="preserve"> </t>
        </is>
      </c>
      <c r="D5" s="4" t="inlineStr">
        <is>
          <t xml:space="preserve"> </t>
        </is>
      </c>
    </row>
    <row r="6">
      <c r="A6" s="4" t="inlineStr">
        <is>
          <t>Named Executive Officers, Footnote [Text Block]</t>
        </is>
      </c>
      <c r="B6" s="4" t="inlineStr">
        <is>
          <t xml:space="preserve"> In the above table, Mr. Murphy is the PEO for fiscal years 2021-2023. The non-PEO named executive officers reflect the following individuals in each year:
2021:
Raghib Hussain, Jean Hu, Mitchell Gaynor, and Dan Christman. ​
2022:
Raghib Hussain, Jean Hu, Mitchell Gaynor, and Dan Christman. ​
2023:
Raghib Hussain, Willem Meintjes and Jean Hu (each serving as CFO for part of the fiscal year), Chris Koopmans and Dan Christman. </t>
        </is>
      </c>
      <c r="C6" s="4" t="inlineStr">
        <is>
          <t xml:space="preserve"> </t>
        </is>
      </c>
      <c r="D6" s="4" t="inlineStr">
        <is>
          <t xml:space="preserve"> </t>
        </is>
      </c>
    </row>
    <row r="7">
      <c r="A7" s="4" t="inlineStr">
        <is>
          <t>Peer Group Issuers, Footnote [Text Block]</t>
        </is>
      </c>
      <c r="B7" s="4" t="inlineStr">
        <is>
          <t xml:space="preserve"> The peer group used in column (g) above is the PHLX Semiconductor Index. </t>
        </is>
      </c>
      <c r="C7" s="4" t="inlineStr">
        <is>
          <t xml:space="preserve"> </t>
        </is>
      </c>
      <c r="D7" s="4" t="inlineStr">
        <is>
          <t xml:space="preserve"> </t>
        </is>
      </c>
    </row>
    <row r="8">
      <c r="A8" s="4" t="inlineStr">
        <is>
          <t>PEO Total Compensation Amount</t>
        </is>
      </c>
      <c r="B8" s="5" t="n">
        <v>22442578</v>
      </c>
      <c r="C8" s="5" t="n">
        <v>15510223</v>
      </c>
      <c r="D8" s="5" t="n">
        <v>14615795</v>
      </c>
    </row>
    <row r="9">
      <c r="A9" s="4" t="inlineStr">
        <is>
          <t>PEO Actually Paid Compensation Amount</t>
        </is>
      </c>
      <c r="B9" s="6" t="n">
        <v>-7825315</v>
      </c>
      <c r="C9" s="6" t="n">
        <v>57345982</v>
      </c>
      <c r="D9" s="6" t="n">
        <v>88303946</v>
      </c>
    </row>
    <row r="10">
      <c r="A10" s="4" t="inlineStr">
        <is>
          <t>Non-PEO NEO Average Total Compensation Amount</t>
        </is>
      </c>
      <c r="B10" s="6" t="n">
        <v>10060637</v>
      </c>
      <c r="C10" s="6" t="n">
        <v>5938147</v>
      </c>
      <c r="D10" s="6" t="n">
        <v>4064191</v>
      </c>
    </row>
    <row r="11">
      <c r="A11" s="4" t="inlineStr">
        <is>
          <t>Non-PEO NEO Average Compensation Actually Paid Amount</t>
        </is>
      </c>
      <c r="B11" s="5" t="n">
        <v>1326725</v>
      </c>
      <c r="C11" s="6" t="n">
        <v>16708351</v>
      </c>
      <c r="D11" s="6" t="n">
        <v>23663552</v>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The following table lists the financial performance measures that we believe represent the most important financial performance measures we used to link compensation actually paid to our named executive officers to our performance: ​ ​ Most Important Performance Measures ​ ​ ​ ​ Relative Total Shareholder Return (TSR) ​ ​ ​ ​ Revenue ​ ​ ​ ​ Earnings per Share (EPS) ​ ​ ​ ​ Non-GAAP Gross Margin ​ ​ ​ ​ Non-GAAP Operating Income Margin ​ ​</t>
        </is>
      </c>
      <c r="C15" s="4" t="inlineStr">
        <is>
          <t xml:space="preserve"> </t>
        </is>
      </c>
      <c r="D15" s="4" t="inlineStr">
        <is>
          <t xml:space="preserve"> </t>
        </is>
      </c>
    </row>
    <row r="16">
      <c r="A16" s="4" t="inlineStr">
        <is>
          <t>Total Shareholder Return Amount</t>
        </is>
      </c>
      <c r="B16" s="5" t="n">
        <v>187</v>
      </c>
      <c r="C16" s="7" t="n">
        <v>278.9</v>
      </c>
      <c r="D16" s="7" t="n">
        <v>215.5</v>
      </c>
    </row>
    <row r="17">
      <c r="A17" s="4" t="inlineStr">
        <is>
          <t>Peer Group Total Shareholder Return Amount</t>
        </is>
      </c>
      <c r="B17" s="7" t="n">
        <v>171.7</v>
      </c>
      <c r="C17" s="7" t="n">
        <v>189.9</v>
      </c>
      <c r="D17" s="6" t="n">
        <v>164</v>
      </c>
    </row>
    <row r="18">
      <c r="A18" s="4" t="inlineStr">
        <is>
          <t>Net Income (Loss)</t>
        </is>
      </c>
      <c r="B18" s="5" t="n">
        <v>-163500000</v>
      </c>
      <c r="C18" s="5" t="n">
        <v>-421000000</v>
      </c>
      <c r="D18" s="5" t="n">
        <v>-277300000</v>
      </c>
    </row>
    <row r="19">
      <c r="A19" s="4" t="inlineStr">
        <is>
          <t>Company Selected Measure Amount</t>
        </is>
      </c>
      <c r="B19" s="7" t="n">
        <v>-26.3</v>
      </c>
      <c r="C19" s="7" t="n">
        <v>8.4</v>
      </c>
      <c r="D19" s="7" t="n">
        <v>98.3</v>
      </c>
    </row>
    <row r="20">
      <c r="A20" s="4" t="inlineStr">
        <is>
          <t>PEO Name</t>
        </is>
      </c>
      <c r="B20" s="4" t="inlineStr">
        <is>
          <t>Mr. Murphy</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lative Total Shareholder Return (TSR)</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arnings per Share (EP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Gross Margin</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on-GAAP Operating Income Margin</t>
        </is>
      </c>
      <c r="C35" s="4" t="inlineStr">
        <is>
          <t xml:space="preserve"> </t>
        </is>
      </c>
      <c r="D35" s="4" t="inlineStr">
        <is>
          <t xml:space="preserve"> </t>
        </is>
      </c>
    </row>
    <row r="36">
      <c r="A36" s="4" t="inlineStr">
        <is>
          <t>PEO [Member] | Value of "Stock Awards” and “Option Awards” Reported in Summary Compensation Tabl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9197984</v>
      </c>
      <c r="C38" s="5" t="n">
        <v>-11956712</v>
      </c>
      <c r="D38" s="5" t="n">
        <v>-11745525</v>
      </c>
    </row>
    <row r="39">
      <c r="A39" s="4" t="inlineStr">
        <is>
          <t>PEO [Member] | Year-End fair Value Of Outstanding And Unvested Equity Awards Gran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9590516</v>
      </c>
      <c r="C41" s="6" t="n">
        <v>17430324</v>
      </c>
      <c r="D41" s="6" t="n">
        <v>26846348</v>
      </c>
    </row>
    <row r="42">
      <c r="A42" s="4" t="inlineStr">
        <is>
          <t>PEO [Member] | Fair Value As Of The Vesting Date Of Equity Awards Granted And Vested In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74322</v>
      </c>
      <c r="C44" s="6" t="n">
        <v>1536043</v>
      </c>
      <c r="D44" s="6" t="n">
        <v>1949824</v>
      </c>
    </row>
    <row r="45">
      <c r="A45" s="4" t="inlineStr">
        <is>
          <t>PEO [Member] | Year Over Year Change In Fair Value Of Outstanding And Unvested Equity Awards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7871376</v>
      </c>
      <c r="C47" s="6" t="n">
        <v>14086042</v>
      </c>
      <c r="D47" s="6" t="n">
        <v>54130597</v>
      </c>
    </row>
    <row r="48">
      <c r="A48" s="4" t="inlineStr">
        <is>
          <t>PEO [Member] | Year Over Year Change In Fair Value Of Equity Awards Granted In Prior Years That Vested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563372</v>
      </c>
      <c r="C50" s="6" t="n">
        <v>20740061</v>
      </c>
      <c r="D50" s="6" t="n">
        <v>2506908</v>
      </c>
    </row>
    <row r="51">
      <c r="A51" s="4" t="inlineStr">
        <is>
          <t>PEO [Member] | Prior Year-End Fair Value For Any Equity Awards That Forfeited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Value of "Stock Awards” and “Option Awards” Reported in Summary Compensation Tabl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092498</v>
      </c>
      <c r="C56" s="6" t="n">
        <v>-4525417</v>
      </c>
      <c r="D56" s="6" t="n">
        <v>-2864302</v>
      </c>
    </row>
    <row r="57">
      <c r="A57" s="4" t="inlineStr">
        <is>
          <t>Non-PEO NEO [Member] | Year-End fair Value Of Outstanding And Unvested Equity Awards Gran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600117</v>
      </c>
      <c r="C59" s="6" t="n">
        <v>4496142</v>
      </c>
      <c r="D59" s="6" t="n">
        <v>6383873</v>
      </c>
    </row>
    <row r="60">
      <c r="A60" s="4" t="inlineStr">
        <is>
          <t>Non-PEO NEO [Member] | Fair Value As Of The Vesting Date Of Equity Awards Granted And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26924</v>
      </c>
      <c r="C62" s="6" t="n">
        <v>1828647</v>
      </c>
      <c r="D62" s="6" t="n">
        <v>536204</v>
      </c>
    </row>
    <row r="63">
      <c r="A63" s="4" t="inlineStr">
        <is>
          <t>Non-PEO NEO [Member] | Year Over Year Change In Fair Value Of Outstanding And Unvested Equity Awards Granted In Prior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642194</v>
      </c>
      <c r="C65" s="6" t="n">
        <v>3637711</v>
      </c>
      <c r="D65" s="6" t="n">
        <v>14729143</v>
      </c>
    </row>
    <row r="66">
      <c r="A66" s="4" t="inlineStr">
        <is>
          <t>Non-PEO NEO [Member] | Year Over Year Change In Fair Value Of Equity Awards Granted In Prior Years That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831456</v>
      </c>
      <c r="C68" s="6" t="n">
        <v>5333120</v>
      </c>
      <c r="D68" s="6" t="n">
        <v>814443</v>
      </c>
    </row>
    <row r="69">
      <c r="A69" s="4" t="inlineStr">
        <is>
          <t>Non-PEO NEO [Member] | Prior Year-End Fair Value For Any Equity Awards That Forfeited In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2094806</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5:33Z</dcterms:created>
  <dcterms:modified xmlns:dcterms="http://purl.org/dc/terms/" xmlns:xsi="http://www.w3.org/2001/XMLSchema-instance" xsi:type="dcterms:W3CDTF">2023-05-03T20:05:33Z</dcterms:modified>
</cp:coreProperties>
</file>